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sys Corporation</t>
        </is>
      </c>
    </row>
    <row r="8">
      <c r="A8" s="4" t="inlineStr">
        <is>
          <t>Entity Central Index Key</t>
        </is>
      </c>
      <c r="B8" s="4" t="inlineStr">
        <is>
          <t>0000746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rules adopted by the SEC pursuant to the Dodd-Frank Wall Street Reform and Consumer Protection Act of 2010, we provide the following disclosure regarding executive compensation for our principal executive officer (“PEO”) and Non-PEO NEOs and Company performance for the fiscal years listed below. ​ Year ​ ​ Summary (1) ​ ​ Compensation (1)(2)(3) ​ ​ Average (1) ​ ​ Average (1)(2)(3) ​ ​ Value of Initial Fixed $100 (4) ​ ​ Net ​ ​ Non-GAAP ( ) ​ ​ TSR ​ ​ Peer Group ​ ​ (a) ​ ​ (b) ​ ​ (c) ​ ​ (d) ​ ​ (e) ​ ​ (f) ​ ​ (g) ​ ​ (h) ​ ​ (i) ​ ​ 2024 ​ ​ 6,881,762 ​ ​ 7,368,657 ​ ​ 2,898,025 ​ ​ 3,072,849 ​ ​ 53.37 ​ ​ 158.59 ​ ​ (193.2) ​ ​ 176 ​ ​ 2023 ​ ​ 6,133,408 ​ ​ 6,129,859 ​ ​ 2,333,051 ​ ​ 1,774,167 ​ ​ 47.39 ​ ​ 140.50 ​ ​ (427.1) ​ ​ 141 ​ ​ 2022 ​ ​ 7,092,737 ​ ​ (28,601) ​ ​ 1,772,221 ​ ​ 524,628 ​ ​ 43.09 ​ ​ 104.76 ​ ​ (104.9) ​ ​ 159 ​ ​ 2021 ​ ​ 8,059,535 ​ ​ 8,248,348 ​ ​ 2,877,154 ​ ​ 2,618,113 ​ ​ 173.44 ​ ​ 128.59 ​ ​ (449.8) ​ ​ 193 ​ ​ 2020 ​ ​ 7,234,193 ​ ​ 11,800,164 ​ ​ 2,186,982 ​ ​ 2,649,415 ​ ​ 165.94 ​ ​ 122.62 ​ ​ (317.2) ​ ​ 153 ​ ​ (1) Peter Altabef was our PEO for each year presented. The individuals comprising the Non-PEO named executive officers for each year presented are listed below.
​
2020 ​ ​
2021 ​ ​
2022 ​ ​
2023 ​ ​
2024 ​
​ Michael M. Thomson ​ ​ Michael M. Thomson ​ ​ Debra McCann ​ ​ Debra McCann ​ ​ Debra McCann ​
​ Eric Hutto ​ ​ Gerald P. Kenney ​ ​ Michael M. Thomson ​ ​ Michael M. Thomson ​ ​ Michael M. Thomson ​
​ Vishal Gupta ​ ​ Katherine Ebrahimi ​ ​ Claudius Sokenu ​ ​ Claudius Sokenu ​ ​ Teresa Poggenpohl ​
​ Gerald P. Kenney ​ ​ Shalabh Gupta ​ ​ Katherine Ebrahimi ​ ​ Katherine Ebrahimi ​ ​ Kristen Prohl ​
​ Venkatapathi Puvvada ​ ​ Eric Hutto ​ ​ Teresa Poggenpohl ​ ​ Teresa Poggenpohl ​ ​ ​ ​
​ Jeffrey E. Renzi ​ ​ ​ ​ ​ Gerald P. Kenney ​ ​ ​ ​ ​ ​ ​ (2)
The amounts shown for “Compensation Actually Paid” have been calculated in accordance with Item 402(v) of Regulation S-K and do not reflect compensation actually earned, realized, or received by the Company’s NEOs. These amounts reflect the amount shown in the “Total” column set forth in the Summary Compensation Table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applicable year. ​ Year ​ ​ Summary ​ ​ Exclusion in Pension ​ ​ Exclusion of ​ ​ Inclusion of ​ ​ Inclusion of ​ ​ Compensation ​ ​ 2024 ​ ​ 6,881,762 ​ ​ 0 ​ ​ (2,188,870) ​ ​ 0 ​ ​ 2,675,765 ​ ​ 7,368,657 ​ ​ Year ​ ​ Average ​ ​ Average Exclusion of ​ ​ Average ​ ​ Average Inclusion ​ ​ Average ​ ​ Average ​ ​ 2024 ​ ​ 2,898,025 ​ ​ 0 ​ ​ (911,563) ​ ​ 0 ​ ​ 1,086,387 ​ ​ 3,072,849 ​ The amounts in the “Inclusion of Equity Values” columns in the tables above are derived from the amounts set forth in the following tables: ​ Year ​ ​ Year-End Fair Value ​ ​ Change in Fair Value ​ ​ Change in Fair Value ​ ​ Fair Value at Last Day ​ ​ Total-Inclusion of ​ ​ 2024 ​ ​ 2,598,745 ​ ​ 123,708 ​ ​ (46,688) ​ ​ 0 ​ ​ 2,675,765 ​ ​ Year ​ ​ Average Year-End ​ ​ Average Change in Fair ​ ​ Average Change in ​ ​ Average Fair Value at ​ ​ Total-Average ​ ​ 2024 ​ ​ 1,082,257 ​ ​ 23,345 ​ ​ (19,215) ​ ​ 0 ​ ​ 1,086,387 ​ ​ (4)
The Peer Group TSR set forth in this table utilizes the Standard &amp; Poor’s 500 Information Technology Services Index (“S&amp;P 500 IT Services Index”), which we also utilize in the stock performance graph required by Item 201(e) of Regulation S-K included in our Annual Report. The comparison assumes $100 was invested for the period starting December 31, 2019, through the end of the listed year in the Company and in the S&amp;P 500 IT Services Index, respectively. ​ (5) We determined non-GAAP operating profit to be the most important financial performance measure used to link Company performance to Compensation Actually Paid to our PEO and Non-PEO NEOs in 2024. Non-GAAP Operating Profit is defined as GAAP Operating Income excluding pretax post-retirement expense, pretax charges in connection with cost-reduction activities, non-operational legal reserves, loss on debt exchange transactions and other non-operational income/expense. Non-GAAP Operating Profit is subject to adjustment by the CEO and the CHRC of the Board for special items related to discontinued operations, reorganizations, restructurings or significant non-operational items. For a discussion and reconciliation of our GAAP measures to non-GAAP measures, please see Appendix A to this Proxy Statement and the earnings release attached as Exhibit 99.1 to our Current Report on Form 8-K furnished with the SEC on February 18, 2025 (but such report shall not be deemed to be incorporated by reference to this Proxy Statement).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Operating Profit</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Peter Altabef was our PEO for each year presented. The individuals comprising the Non-PEO named executive officers for each year presented are listed below.
​
2020 ​ ​
2021 ​ ​
2022 ​ ​
2023 ​ ​
2024 ​
​ Michael M. Thomson ​ ​ Michael M. Thomson ​ ​ Debra McCann ​ ​ Debra McCann ​ ​ Debra McCann ​
​ Eric Hutto ​ ​ Gerald P. Kenney ​ ​ Michael M. Thomson ​ ​ Michael M. Thomson ​ ​ Michael M. Thomson ​
​ Vishal Gupta ​ ​ Katherine Ebrahimi ​ ​ Claudius Sokenu ​ ​ Claudius Sokenu ​ ​ Teresa Poggenpohl ​
​ Gerald P. Kenney ​ ​ Shalabh Gupta ​ ​ Katherine Ebrahimi ​ ​ Katherine Ebrahimi ​ ​ Kristen Prohl ​
​ Venkatapathi Puvvada ​ ​ Eric Hutto ​ ​ Teresa Poggenpohl ​ ​ Teresa Poggenpohl ​ ​ ​ ​
​ Jeffrey E. Renzi ​ ​ ​ ​ ​ Gerald P. Kenney ​ ​ ​ ​ ​ ​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4)
The Peer Group TSR set forth in this table utilizes the Standard &amp; Poor’s 500 Information Technology Services Index (“S&amp;P 500 IT Services Index”), which we also utilize in the stock performance graph required by Item 201(e) of Regulation S-K included in our Annual Report. The comparison assumes $100 was invested for the period starting December 31, 2019, through the end of the listed year in the Company and in the S&amp;P 500 IT Services Index, respectively.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881762</v>
      </c>
      <c r="C8" s="5" t="n">
        <v>6133408</v>
      </c>
      <c r="D8" s="5" t="n">
        <v>7092737</v>
      </c>
      <c r="E8" s="5" t="n">
        <v>8059535</v>
      </c>
      <c r="F8" s="5" t="n">
        <v>7234193</v>
      </c>
    </row>
    <row r="9">
      <c r="A9" s="4" t="inlineStr">
        <is>
          <t>PEO Actually Paid Compensation Amount</t>
        </is>
      </c>
      <c r="B9" s="5" t="n">
        <v>7368657</v>
      </c>
      <c r="C9" s="6" t="n">
        <v>6129859</v>
      </c>
      <c r="D9" s="6" t="n">
        <v>-28601</v>
      </c>
      <c r="E9" s="6" t="n">
        <v>8248348</v>
      </c>
      <c r="F9" s="6" t="n">
        <v>11800164</v>
      </c>
    </row>
    <row r="10">
      <c r="A10" s="4" t="inlineStr">
        <is>
          <t>Adjustment To PEO Compensation, Footnote</t>
        </is>
      </c>
      <c r="B10" s="4" t="inlineStr">
        <is>
          <t>(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applicable year. ​ Year ​ ​ Summary ​ ​ Exclusion in Pension ​ ​ Exclusion of ​ ​ Inclusion of ​ ​ Inclusion of ​ ​ Compensation ​ ​ 2024 ​ ​ 6,881,762 ​ ​ 0 ​ ​ (2,188,870) ​ ​ 0 ​ ​ 2,675,765 ​ ​ 7,368,657 ​ The amounts in the “Inclusion of Equity Values” columns in the tables above are derived from the amounts set forth in the following tables: ​ Year ​ ​ Year-End Fair Value ​ ​ Change in Fair Value ​ ​ Change in Fair Value ​ ​ Fair Value at Last Day ​ ​ Total-Inclusion of ​ ​ 2024 ​ ​ 2,598,745 ​ ​ 123,708 ​ ​ (46,688) ​ ​ 0 ​ ​ 2,675,765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898025</v>
      </c>
      <c r="C11" s="6" t="n">
        <v>2333051</v>
      </c>
      <c r="D11" s="6" t="n">
        <v>1772221</v>
      </c>
      <c r="E11" s="6" t="n">
        <v>2877154</v>
      </c>
      <c r="F11" s="6" t="n">
        <v>2186982</v>
      </c>
    </row>
    <row r="12">
      <c r="A12" s="4" t="inlineStr">
        <is>
          <t>Non-PEO NEO Average Compensation Actually Paid Amount</t>
        </is>
      </c>
      <c r="B12" s="5" t="n">
        <v>3072849</v>
      </c>
      <c r="C12" s="6" t="n">
        <v>1774167</v>
      </c>
      <c r="D12" s="6" t="n">
        <v>524628</v>
      </c>
      <c r="E12" s="6" t="n">
        <v>2618113</v>
      </c>
      <c r="F12" s="6" t="n">
        <v>2649415</v>
      </c>
    </row>
    <row r="13">
      <c r="A13" s="4" t="inlineStr">
        <is>
          <t>Adjustment to Non-PEO NEO Compensation Footnote</t>
        </is>
      </c>
      <c r="B13" s="4" t="inlineStr">
        <is>
          <t>(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applicable year. ​ Year ​ ​ Average ​ ​ Average Exclusion of ​ ​ Average ​ ​ Average Inclusion ​ ​ Average ​ ​ Average ​ ​ 2024 ​ ​ 2,898,025 ​ ​ 0 ​ ​ (911,563) ​ ​ 0 ​ ​ 1,086,387 ​ ​ 3,072,849 ​ The amounts in the “Inclusion of Equity Values” columns in the tables above are derived from the amounts set forth in the following tables: ​ Year ​ ​ Average Year-End ​ ​ Average Change in Fair ​ ​ Average Change in ​ ​ Average Fair Value at ​ ​ Total-Average ​ ​ 2024 ​ ​ 1,082,257 ​ ​ 23,345 ​ ​ (19,215) ​ ​ 0 ​ ​ 1,086,38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Most Important Financial and Non-Financial Performance Measures The following list presents the three most important performance measures, as determined by the Company, that link compensation actually paid to our NEOs to the Company’s performance for the most recently completed year. Non-GAAP Operating Profit is the most important financial measure used to link compensation actually paid to Company performance. Except for non-GAAP operating profit, the other performance measures set forth below are not ranked by relative importance. Pursuant to SEC rules, the information in this “Pay Versus Performance Disclosure” section shall not be deemed to be incorporated by reference into any Company filing under the Securities Act or Exchange Act unless expressly incorporated by specific reference in such filing.
• Non-GAAP operating profit ​
• Relative total stockholder return ​
• Revenu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53.37</v>
      </c>
      <c r="C19" s="8" t="n">
        <v>47.39</v>
      </c>
      <c r="D19" s="8" t="n">
        <v>43.09</v>
      </c>
      <c r="E19" s="8" t="n">
        <v>173.44</v>
      </c>
      <c r="F19" s="8" t="n">
        <v>165.94</v>
      </c>
    </row>
    <row r="20">
      <c r="A20" s="4" t="inlineStr">
        <is>
          <t>Peer Group Total Shareholder Return Amount</t>
        </is>
      </c>
      <c r="B20" s="8" t="n">
        <v>158.59</v>
      </c>
      <c r="C20" s="9" t="n">
        <v>140.5</v>
      </c>
      <c r="D20" s="8" t="n">
        <v>104.76</v>
      </c>
      <c r="E20" s="8" t="n">
        <v>128.59</v>
      </c>
      <c r="F20" s="8" t="n">
        <v>122.62</v>
      </c>
    </row>
    <row r="21">
      <c r="A21" s="4" t="inlineStr">
        <is>
          <t>Net Income (Loss)</t>
        </is>
      </c>
      <c r="B21" s="5" t="n">
        <v>-193200000</v>
      </c>
      <c r="C21" s="5" t="n">
        <v>-427100000</v>
      </c>
      <c r="D21" s="5" t="n">
        <v>-104900000</v>
      </c>
      <c r="E21" s="5" t="n">
        <v>-449800000</v>
      </c>
      <c r="F21" s="5" t="n">
        <v>-317200000</v>
      </c>
    </row>
    <row r="22">
      <c r="A22" s="4" t="inlineStr">
        <is>
          <t>Company Selected Measure Amount</t>
        </is>
      </c>
      <c r="B22" s="6" t="n">
        <v>176</v>
      </c>
      <c r="C22" s="6" t="n">
        <v>141</v>
      </c>
      <c r="D22" s="6" t="n">
        <v>159</v>
      </c>
      <c r="E22" s="6" t="n">
        <v>193</v>
      </c>
      <c r="F22" s="6" t="n">
        <v>153</v>
      </c>
    </row>
    <row r="23">
      <c r="A23" s="4" t="inlineStr">
        <is>
          <t>PEO Name</t>
        </is>
      </c>
      <c r="B23" s="4" t="inlineStr">
        <is>
          <t>Peter Altabef</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on-GAAP operating profit</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5) We determined non-GAAP operating profit to be the most important financial performance measure used to link Company performance to Compensation Actually Paid to our PEO and Non-PEO NEOs in 2024. Non-GAAP Operating Profit is defined as GAAP Operating Income excluding pretax post-retirement expense, pretax charges in connection with cost-reduction activities, non-operational legal reserves, loss on debt exchange transactions and other non-operational income/expense. Non-GAAP Operating Profit is subject to adjustment by the CEO and the CHRC of the Board for special items related to discontinued operations, reorganizations, restructurings or significant non-operational items. For a discussion and reconciliation of our GAAP measures to non-GAAP measures, please see Appendix A to this Proxy Statement and the earnings release attached as Exhibit 99.1 to our Current Report on Form 8-K furnished with the SEC on February 18, 2025 (but such report shall not be deemed to be incorporated by reference to this Proxy Statement).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otal stockholder return</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evenue</t>
        </is>
      </c>
      <c r="C33" s="4" t="inlineStr">
        <is>
          <t xml:space="preserve"> </t>
        </is>
      </c>
      <c r="D33" s="4" t="inlineStr">
        <is>
          <t xml:space="preserve"> </t>
        </is>
      </c>
      <c r="E33" s="4" t="inlineStr">
        <is>
          <t xml:space="preserve"> </t>
        </is>
      </c>
      <c r="F33" s="4" t="inlineStr">
        <is>
          <t xml:space="preserve"> </t>
        </is>
      </c>
    </row>
    <row r="34">
      <c r="A34" s="4" t="inlineStr">
        <is>
          <t>PEO | Aggregate Change in Present Value of Accumulated Benefit for All Pension Plan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0</v>
      </c>
      <c r="C36" s="4" t="inlineStr">
        <is>
          <t xml:space="preserve"> </t>
        </is>
      </c>
      <c r="D36" s="4" t="inlineStr">
        <is>
          <t xml:space="preserve"> </t>
        </is>
      </c>
      <c r="E36" s="4" t="inlineStr">
        <is>
          <t xml:space="preserve"> </t>
        </is>
      </c>
      <c r="F36" s="4" t="inlineStr">
        <is>
          <t xml:space="preserve"> </t>
        </is>
      </c>
    </row>
    <row r="37">
      <c r="A37" s="4" t="inlineStr">
        <is>
          <t>PEO | Pension Adjustments Service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0</v>
      </c>
      <c r="C39" s="4" t="inlineStr">
        <is>
          <t xml:space="preserve"> </t>
        </is>
      </c>
      <c r="D39" s="4" t="inlineStr">
        <is>
          <t xml:space="preserve"> </t>
        </is>
      </c>
      <c r="E39" s="4" t="inlineStr">
        <is>
          <t xml:space="preserve"> </t>
        </is>
      </c>
      <c r="F39" s="4" t="inlineStr">
        <is>
          <t xml:space="preserve"> </t>
        </is>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2188870</v>
      </c>
      <c r="C42" s="4" t="inlineStr">
        <is>
          <t xml:space="preserve"> </t>
        </is>
      </c>
      <c r="D42" s="4" t="inlineStr">
        <is>
          <t xml:space="preserve"> </t>
        </is>
      </c>
      <c r="E42" s="4" t="inlineStr">
        <is>
          <t xml:space="preserve"> </t>
        </is>
      </c>
      <c r="F42" s="4" t="inlineStr">
        <is>
          <t xml:space="preserve"> </t>
        </is>
      </c>
    </row>
    <row r="43">
      <c r="A43" s="4" t="inlineStr">
        <is>
          <t>PEO | Equity Awards Adjustments, Excluding Value Reported in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675765</v>
      </c>
      <c r="C45" s="4" t="inlineStr">
        <is>
          <t xml:space="preserve"> </t>
        </is>
      </c>
      <c r="D45" s="4" t="inlineStr">
        <is>
          <t xml:space="preserve"> </t>
        </is>
      </c>
      <c r="E45" s="4" t="inlineStr">
        <is>
          <t xml:space="preserve"> </t>
        </is>
      </c>
      <c r="F45" s="4" t="inlineStr">
        <is>
          <t xml:space="preserve"> </t>
        </is>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598745</v>
      </c>
      <c r="C48" s="4" t="inlineStr">
        <is>
          <t xml:space="preserve"> </t>
        </is>
      </c>
      <c r="D48" s="4" t="inlineStr">
        <is>
          <t xml:space="preserve"> </t>
        </is>
      </c>
      <c r="E48" s="4" t="inlineStr">
        <is>
          <t xml:space="preserve"> </t>
        </is>
      </c>
      <c r="F48" s="4" t="inlineStr">
        <is>
          <t xml:space="preserve"> </t>
        </is>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23708</v>
      </c>
      <c r="C51" s="4" t="inlineStr">
        <is>
          <t xml:space="preserve"> </t>
        </is>
      </c>
      <c r="D51" s="4" t="inlineStr">
        <is>
          <t xml:space="preserve"> </t>
        </is>
      </c>
      <c r="E51" s="4" t="inlineStr">
        <is>
          <t xml:space="preserve"> </t>
        </is>
      </c>
      <c r="F51" s="4" t="inlineStr">
        <is>
          <t xml:space="preserve"> </t>
        </is>
      </c>
    </row>
    <row r="52">
      <c r="A52" s="4" t="inlineStr">
        <is>
          <t>PEO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46688</v>
      </c>
      <c r="C54" s="4" t="inlineStr">
        <is>
          <t xml:space="preserve"> </t>
        </is>
      </c>
      <c r="D54" s="4" t="inlineStr">
        <is>
          <t xml:space="preserve"> </t>
        </is>
      </c>
      <c r="E54" s="4" t="inlineStr">
        <is>
          <t xml:space="preserve"> </t>
        </is>
      </c>
      <c r="F54" s="4" t="inlineStr">
        <is>
          <t xml:space="preserve"> </t>
        </is>
      </c>
    </row>
    <row r="55">
      <c r="A55" s="4" t="inlineStr">
        <is>
          <t>PEO | Fair Value at Last Day of Prior Year of Equity Awards Forfeited During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c r="F57" s="4" t="inlineStr">
        <is>
          <t xml:space="preserve"> </t>
        </is>
      </c>
    </row>
    <row r="58">
      <c r="A58" s="4" t="inlineStr">
        <is>
          <t>Non-PEO NEO | Aggregate Change in Present Value of Accumulated Benefit for All Pension Plan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c r="F60" s="4" t="inlineStr">
        <is>
          <t xml:space="preserve"> </t>
        </is>
      </c>
    </row>
    <row r="61">
      <c r="A61" s="4" t="inlineStr">
        <is>
          <t>Non-PEO NEO | Pension Adjustments Service 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c r="F63" s="4" t="inlineStr">
        <is>
          <t xml:space="preserve"> </t>
        </is>
      </c>
    </row>
    <row r="64">
      <c r="A64" s="4" t="inlineStr">
        <is>
          <t>Non-PEO NEO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911563</v>
      </c>
      <c r="C66" s="4" t="inlineStr">
        <is>
          <t xml:space="preserve"> </t>
        </is>
      </c>
      <c r="D66" s="4" t="inlineStr">
        <is>
          <t xml:space="preserve"> </t>
        </is>
      </c>
      <c r="E66" s="4" t="inlineStr">
        <is>
          <t xml:space="preserve"> </t>
        </is>
      </c>
      <c r="F66" s="4" t="inlineStr">
        <is>
          <t xml:space="preserve"> </t>
        </is>
      </c>
    </row>
    <row r="67">
      <c r="A67" s="4" t="inlineStr">
        <is>
          <t>Non-PEO NEO | Equity Awards Adjustments, Excluding Value Reported in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086387</v>
      </c>
      <c r="C69" s="4" t="inlineStr">
        <is>
          <t xml:space="preserve"> </t>
        </is>
      </c>
      <c r="D69" s="4" t="inlineStr">
        <is>
          <t xml:space="preserve"> </t>
        </is>
      </c>
      <c r="E69" s="4" t="inlineStr">
        <is>
          <t xml:space="preserve"> </t>
        </is>
      </c>
      <c r="F69" s="4" t="inlineStr">
        <is>
          <t xml:space="preserve"> </t>
        </is>
      </c>
    </row>
    <row r="70">
      <c r="A70" s="4" t="inlineStr">
        <is>
          <t>Non-PEO NEO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082257</v>
      </c>
      <c r="C72" s="4" t="inlineStr">
        <is>
          <t xml:space="preserve"> </t>
        </is>
      </c>
      <c r="D72" s="4" t="inlineStr">
        <is>
          <t xml:space="preserve"> </t>
        </is>
      </c>
      <c r="E72" s="4" t="inlineStr">
        <is>
          <t xml:space="preserve"> </t>
        </is>
      </c>
      <c r="F72" s="4" t="inlineStr">
        <is>
          <t xml:space="preserve"> </t>
        </is>
      </c>
    </row>
    <row r="73">
      <c r="A73" s="4" t="inlineStr">
        <is>
          <t>Non-PEO NEO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3345</v>
      </c>
      <c r="C75" s="4" t="inlineStr">
        <is>
          <t xml:space="preserve"> </t>
        </is>
      </c>
      <c r="D75" s="4" t="inlineStr">
        <is>
          <t xml:space="preserve"> </t>
        </is>
      </c>
      <c r="E75" s="4" t="inlineStr">
        <is>
          <t xml:space="preserve"> </t>
        </is>
      </c>
      <c r="F75" s="4" t="inlineStr">
        <is>
          <t xml:space="preserve"> </t>
        </is>
      </c>
    </row>
    <row r="76">
      <c r="A76" s="4" t="inlineStr">
        <is>
          <t>Non-PEO NEO | Vesting Date Fair Value of Equity Awards Granted and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9215</v>
      </c>
      <c r="C78" s="4" t="inlineStr">
        <is>
          <t xml:space="preserve"> </t>
        </is>
      </c>
      <c r="D78" s="4" t="inlineStr">
        <is>
          <t xml:space="preserve"> </t>
        </is>
      </c>
      <c r="E78" s="4" t="inlineStr">
        <is>
          <t xml:space="preserve"> </t>
        </is>
      </c>
      <c r="F78" s="4" t="inlineStr">
        <is>
          <t xml:space="preserve"> </t>
        </is>
      </c>
    </row>
    <row r="79">
      <c r="A79" s="4" t="inlineStr">
        <is>
          <t>Non-PEO NEO | Fair Value at Last Day of Prior Year of Equity Awards Forfeited During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5" t="n">
        <v>0</v>
      </c>
      <c r="C81" s="4" t="inlineStr">
        <is>
          <t xml:space="preserve"> </t>
        </is>
      </c>
      <c r="D81" s="4" t="inlineStr">
        <is>
          <t xml:space="preserve"> </t>
        </is>
      </c>
      <c r="E81" s="4" t="inlineStr">
        <is>
          <t xml:space="preserve"> </t>
        </is>
      </c>
      <c r="F81"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hile the Company does not have a formal policy regarding the timing of equity awards, it follows the practices described below. Most awards are granted in the first quarter of the year, although awards may be granted at hire, promotion or significant change in responsibility. Annual grants are approved at a regular meeting of the Committee with a grant date that is four trading days after the Company’s earnings release. The dates of regularly scheduled Committee meetings are generally determined many months in advance as part of annual Board scheduling. LTI awards granted during the year outside of the annual award have a grant date no earlier than the date of approval. Grants that require the approval of the Committee are typically reviewed and approved at a regularly scheduled Committee meeting or by written consent in advance of the individual’s employment commencement or promotion date. For those awards requiring Committee approval, the grant date is the first trading day of the month following confirmation of both Committee approval and the individual’s hire or date of promotion unless otherwise approved by the Committee. It is not the Company’s practice to time the disclosure of material non-public information for the purpose of affecting the value of executive compensation. Should an equity award be made at a time when material non-public information </t>
        </is>
      </c>
    </row>
    <row r="5">
      <c r="A5" s="4" t="inlineStr">
        <is>
          <t>Award Timing Method</t>
        </is>
      </c>
      <c r="B5" s="4" t="inlineStr">
        <is>
          <t xml:space="preserve">While the Company does not have a formal policy regarding the timing of equity awards, it follows the practices described below. Most awards are granted in the first quarter of the year, although awards may be granted at hire, promotion or significant change in responsibility. Annual grants are approved at a regular meeting of the Committee with a grant date that is four trading days after the Company’s earnings release. The dates of regularly scheduled Committee meetings are generally determined many months in advance as part of annual Board scheduling.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 xml:space="preserve">Should an equity award be made at a time when material non-public information exists, the Committee (or the Committee delegate approving the award) would consider the anticipated effect of that material nonpublic information on the Company’s stock price when sizing the award.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25:34Z</dcterms:created>
  <dcterms:modified xmlns:dcterms="http://purl.org/dc/terms/" xmlns:xsi="http://www.w3.org/2001/XMLSchema-instance" xsi:type="dcterms:W3CDTF">2025-03-12T21:25:34Z</dcterms:modified>
</cp:coreProperties>
</file>